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NECK VIP TRUST</t>
        </is>
      </c>
    </row>
    <row r="6">
      <c r="A6" s="4" t="inlineStr">
        <is>
          <t>Entity Central Index Key</t>
        </is>
      </c>
      <c r="B6" s="4" t="inlineStr">
        <is>
          <t>dei_EntityCentralIndexKey</t>
        </is>
      </c>
      <c r="C6" s="4" t="inlineStr">
        <is>
          <t>00008119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3,
		2021</t>
        </is>
      </c>
    </row>
    <row r="9">
      <c r="A9" s="4" t="inlineStr">
        <is>
          <t>Document Effective Date</t>
        </is>
      </c>
      <c r="B9" s="4" t="inlineStr">
        <is>
          <t>dei_DocumentEffectiveDate</t>
        </is>
      </c>
      <c r="C9" s="4" t="inlineStr">
        <is>
          <t>Oct. 13,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Oct. 13, 2021</t>
        </is>
      </c>
    </row>
    <row r="2">
      <c r="A2" s="4" t="inlineStr">
        <is>
          <t>VanEck VIP Emerging Markets Fund</t>
        </is>
      </c>
    </row>
    <row r="3">
      <c r="A3" s="4" t="inlineStr">
        <is>
          <t>VANECK VIP EMERGING MARKETS FUND</t>
        </is>
      </c>
    </row>
    <row r="4">
      <c r="A4" s="4" t="inlineStr">
        <is>
          <t>SUPPLEMENT DATED OCTOBER 13, 2021 TO THE PROSPECTUS DATED MAY 1, 2021 OF VANECK VIP TRUST VANECK VIP EMERGING MARKETS FUND Initial Class / Class S Shares IMPORTANT NOTICE REGARDING CHANGES IN PRINCIPAL INVESTMENT STRATEGY This Supplement updates certain information contained in the above-dated Prospectus for VanEck VIP Trust (the “Trust”) regarding VanEck VIP Emerging Markets Fund (the “Fund”). You may obtain copies of the Fund’s Prospectus free of charge, upon request, by calling toll-free 1.800.826.2333 or visiting the VanEck website at www.vaneck.com .</t>
        </is>
      </c>
    </row>
    <row r="5">
      <c r="A5" s="4" t="inlineStr">
        <is>
          <t>Effective immediately, the Principal Investment Strategies section of the Fund's Prospectus is hereby deleted in its entirety and replaced with the following:</t>
        </is>
      </c>
    </row>
    <row r="6">
      <c r="A6" s="4" t="inlineStr">
        <is>
          <t>Under normal conditions, the Fund invests at least 80% of its net assets in securities of companies that are organized in, maintain at least 50% of their assets in, or derive at least 50% of their revenues from, emerging market countries. Van Eck Associates Corporation (the “Adviser”) has broad discretion to identify countries that it considers to qualify as emerging markets. The Adviser selects emerging market countries that the Fund will invest in based on the Adviser’s evaluation of economic fundamentals, legal structure, political developments and other specific factors the Adviser believes to be relevant. Utilizing qualitative and quantitative measures, the Adviser seeks to invest in reasonably-priced companies that have strong structural growth potential. The Adviser seeks attractive investment opportunities in all areas of emerging markets, and utilizes a flexible investment approach across all market capitalizations. The Adviser seeks to (i) integrate financially-material environmental, social and governance (“ESG”) factors into the Fund’s investment process and (ii) reduce material exposure to issuers that the Adviser deems controversial in the ESG universe. The Fund’s holdings may include issues denominated in currencies of emerging market countries, investment companies (like country funds) that invest in emerging market countries, American Depositary Receipts, and similar types of investments, representing emerging market securities.</t>
        </is>
      </c>
    </row>
    <row r="7">
      <c r="A7" s="4" t="inlineStr">
        <is>
          <t>In addition, effective immediately, the Summary Information - Principal Risks, and Investment Objectives, Strategies, Policies, Risks and Other Information - Additional Information About Principal Investment Strategies and Risks sections of the Fund's Prospectus are supplemented to include the following:</t>
        </is>
      </c>
    </row>
    <row r="8">
      <c r="A8" s="4" t="inlineStr">
        <is>
          <t xml:space="preserve">ESG Investing Risk. The Adviser’s consideration of ESG risks and opportunities in the Fund’s investment process could result in the Fund performing differently compared to funds that do not take into account ESG considerations. The Adviser’s consideration of ESG risks and opportunities may result in the Fund investing in securities or industry sectors that underperform other securities or underperform the </t>
        </is>
      </c>
    </row>
    <row r="9">
      <c r="A9"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VanEck VIP Emerging Markets Fund</t>
        </is>
      </c>
    </row>
    <row r="3">
      <c r="A3" s="3" t="inlineStr">
        <is>
          <t>Prospectus [Line Items]</t>
        </is>
      </c>
      <c r="B3" s="4" t="inlineStr">
        <is>
          <t>rr_ProspectusLineItems</t>
        </is>
      </c>
    </row>
    <row r="4">
      <c r="A4" s="4" t="inlineStr">
        <is>
          <t>Risk/Return [Heading]</t>
        </is>
      </c>
      <c r="B4" s="4" t="inlineStr">
        <is>
          <t>rr_RiskReturnHeading</t>
        </is>
      </c>
      <c r="C4" s="4" t="inlineStr">
        <is>
          <t>VANECK VIP EMERGING MARKETS FUND</t>
        </is>
      </c>
    </row>
    <row r="5">
      <c r="A5" s="4" t="inlineStr">
        <is>
          <t>Supplement to Prospectus [Text Block]</t>
        </is>
      </c>
      <c r="B5" s="4" t="inlineStr">
        <is>
          <t>rr_SupplementToProspectusTextBlock</t>
        </is>
      </c>
      <c r="C5" s="4" t="inlineStr">
        <is>
          <t>SUPPLEMENT DATED OCTOBER 13, 2021 TO THE PROSPECTUS DATED MAY 1, 2021 OF VANECK VIP TRUST VANECK VIP EMERGING MARKETS FUND Initial Class / Class S Shares IMPORTANT NOTICE REGARDING CHANGES IN PRINCIPAL INVESTMENT STRATEGY This Supplement updates certain information contained in the above-dated Prospectus for VanEck VIP Trust (the “Trust”) regarding VanEck VIP Emerging Markets Fund (the “Fund”). You may obtain copies of the Fund’s Prospectus free of charge, upon request, by calling toll-free 1.800.826.2333 or visiting the VanEck website at www.vaneck.com .</t>
        </is>
      </c>
    </row>
    <row r="6">
      <c r="A6" s="4" t="inlineStr">
        <is>
          <t>Strategy [Heading]</t>
        </is>
      </c>
      <c r="B6" s="4" t="inlineStr">
        <is>
          <t>rr_StrategyHeading</t>
        </is>
      </c>
      <c r="C6" s="4" t="inlineStr">
        <is>
          <t>Effective immediately, the Principal Investment Strategies section of the Fund's Prospectus is hereby deleted in its entirety and replaced with the following:</t>
        </is>
      </c>
    </row>
    <row r="7">
      <c r="A7" s="4" t="inlineStr">
        <is>
          <t>Strategy Narrative [Text Block]</t>
        </is>
      </c>
      <c r="B7" s="4" t="inlineStr">
        <is>
          <t>rr_StrategyNarrativeTextBlock</t>
        </is>
      </c>
      <c r="C7" s="4" t="inlineStr">
        <is>
          <t>Under normal conditions, the Fund invests at least 80% of its net assets in securities of companies that are organized in, maintain at least 50% of their assets in, or derive at least 50% of their revenues from, emerging market countries. Van Eck Associates Corporation (the “Adviser”) has broad discretion to identify countries that it considers to qualify as emerging markets. The Adviser selects emerging market countries that the Fund will invest in based on the Adviser’s evaluation of economic fundamentals, legal structure, political developments and other specific factors the Adviser believes to be relevant. Utilizing qualitative and quantitative measures, the Adviser seeks to invest in reasonably-priced companies that have strong structural growth potential. The Adviser seeks attractive investment opportunities in all areas of emerging markets, and utilizes a flexible investment approach across all market capitalizations. The Adviser seeks to (i) integrate financially-material environmental, social and governance (“ESG”) factors into the Fund’s investment process and (ii) reduce material exposure to issuers that the Adviser deems controversial in the ESG universe. The Fund’s holdings may include issues denominated in currencies of emerging market countries, investment companies (like country funds) that invest in emerging market countries, American Depositary Receipts, and similar types of investments, representing emerging market securities.</t>
        </is>
      </c>
    </row>
    <row r="8">
      <c r="A8" s="4" t="inlineStr">
        <is>
          <t>Risk [Heading]</t>
        </is>
      </c>
      <c r="B8" s="4" t="inlineStr">
        <is>
          <t>rr_RiskHeading</t>
        </is>
      </c>
      <c r="C8" s="4" t="inlineStr">
        <is>
          <t>In addition, effective immediately, the Summary Information - Principal Risks, and Investment Objectives, Strategies, Policies, Risks and Other Information - Additional Information About Principal Investment Strategies and Risks sections of the Fund's Prospectus are supplemented to include the following:</t>
        </is>
      </c>
    </row>
    <row r="9">
      <c r="A9" s="4" t="inlineStr">
        <is>
          <t>Risk Narrative [Text Block]</t>
        </is>
      </c>
      <c r="B9" s="4" t="inlineStr">
        <is>
          <t>rr_RiskNarrativeTextBlock</t>
        </is>
      </c>
      <c r="C9" s="4" t="inlineStr">
        <is>
          <t xml:space="preserve">ESG Investing Risk. The Adviser’s consideration of ESG risks and opportunities in the Fund’s investment process could result in the Fund performing differently compared to funds that do not take into account ESG considerations. The Adviser’s consideration of ESG risks and opportunities may result in the Fund investing in securities or industry sectors that underperform other securities or underperform the </t>
        </is>
      </c>
    </row>
    <row r="10">
      <c r="A10" s="4" t="inlineStr">
        <is>
          <t>Supplement Closing [Text Block]</t>
        </is>
      </c>
      <c r="B10" s="4" t="inlineStr">
        <is>
          <t>ck0000811976_SupplementClosingTextBlock</t>
        </is>
      </c>
      <c r="C10" s="4" t="inlineStr">
        <is>
          <t>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13:20:38Z</dcterms:created>
  <dcterms:modified xmlns:dcterms="http://purl.org/dc/terms/" xmlns:xsi="http://www.w3.org/2001/XMLSchema-instance" xsi:type="dcterms:W3CDTF">2021-10-13T13:20:38Z</dcterms:modified>
</cp:coreProperties>
</file>